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May 31, 2021</t>
        </is>
      </c>
      <c r="C2" s="2" t="inlineStr">
        <is>
          <t>Jul. 23, 2021</t>
        </is>
      </c>
      <c r="D2" s="2" t="inlineStr">
        <is>
          <t>Nov.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May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WOR</t>
        </is>
      </c>
    </row>
    <row r="10">
      <c r="A10" s="4" t="inlineStr">
        <is>
          <t>Entity Registrant Name</t>
        </is>
      </c>
      <c r="B10" s="4" t="inlineStr">
        <is>
          <t>WORTHINGTON INDUSTRIES, INC</t>
        </is>
      </c>
    </row>
    <row r="11">
      <c r="A11" s="4" t="inlineStr">
        <is>
          <t>Entity Central Index Key</t>
        </is>
      </c>
      <c r="B11" s="4" t="inlineStr">
        <is>
          <t>0000108516</t>
        </is>
      </c>
    </row>
    <row r="12">
      <c r="A12" s="4" t="inlineStr">
        <is>
          <t>Current Fiscal Year End Date</t>
        </is>
      </c>
      <c r="B12" s="4" t="inlineStr">
        <is>
          <t>--05-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Title of 12(b) Security</t>
        </is>
      </c>
      <c r="B21" s="4" t="inlineStr">
        <is>
          <t>Common Shares, Without Par Value</t>
        </is>
      </c>
    </row>
    <row r="22">
      <c r="A22" s="4" t="inlineStr">
        <is>
          <t>Security Exchange Name</t>
        </is>
      </c>
      <c r="B22" s="4" t="inlineStr">
        <is>
          <t>NYSE</t>
        </is>
      </c>
    </row>
    <row r="23">
      <c r="A23" s="4" t="inlineStr">
        <is>
          <t>Entity Common Stock, Shares Outstanding</t>
        </is>
      </c>
      <c r="C23" s="5" t="n">
        <v>51741899</v>
      </c>
    </row>
    <row r="24">
      <c r="A24" s="4" t="inlineStr">
        <is>
          <t>Entity Public Float</t>
        </is>
      </c>
      <c r="D24" s="6" t="n">
        <v>1793568865</v>
      </c>
    </row>
    <row r="25">
      <c r="A25" s="4" t="inlineStr">
        <is>
          <t>Entity File Number</t>
        </is>
      </c>
      <c r="B25" s="4" t="inlineStr">
        <is>
          <t>1-8399</t>
        </is>
      </c>
    </row>
    <row r="26">
      <c r="A26" s="4" t="inlineStr">
        <is>
          <t>Entity Incorporation, State or Country Code</t>
        </is>
      </c>
      <c r="B26" s="4" t="inlineStr">
        <is>
          <t>OH</t>
        </is>
      </c>
    </row>
    <row r="27">
      <c r="A27" s="4" t="inlineStr">
        <is>
          <t>Entity Tax Identification Number</t>
        </is>
      </c>
      <c r="B27" s="4" t="inlineStr">
        <is>
          <t>31-1189815</t>
        </is>
      </c>
    </row>
    <row r="28">
      <c r="A28" s="4" t="inlineStr">
        <is>
          <t>Entity Address, Address Line One</t>
        </is>
      </c>
      <c r="B28" s="4" t="inlineStr">
        <is>
          <t>200 Old Wilson Bridge Road</t>
        </is>
      </c>
    </row>
    <row r="29">
      <c r="A29" s="4" t="inlineStr">
        <is>
          <t>Entity Address, City or Town</t>
        </is>
      </c>
      <c r="B29" s="4" t="inlineStr">
        <is>
          <t>Columbus</t>
        </is>
      </c>
    </row>
    <row r="30">
      <c r="A30" s="4" t="inlineStr">
        <is>
          <t>Entity Address, State or Province</t>
        </is>
      </c>
      <c r="B30" s="4" t="inlineStr">
        <is>
          <t>OH</t>
        </is>
      </c>
    </row>
    <row r="31">
      <c r="A31" s="4" t="inlineStr">
        <is>
          <t>Entity Address, Postal Zip Code</t>
        </is>
      </c>
      <c r="B31" s="4" t="inlineStr">
        <is>
          <t>43085</t>
        </is>
      </c>
    </row>
    <row r="32">
      <c r="A32" s="4" t="inlineStr">
        <is>
          <t>City Area Code</t>
        </is>
      </c>
      <c r="B32" s="4" t="inlineStr">
        <is>
          <t>614</t>
        </is>
      </c>
    </row>
    <row r="33">
      <c r="A33" s="4" t="inlineStr">
        <is>
          <t>Local Phone Number</t>
        </is>
      </c>
      <c r="B33" s="4" t="inlineStr">
        <is>
          <t>438-321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Selected portions of the Registrant’s definitive Proxy Statement to be furnished to shareholders of the Registrant in connection with the Annual Meeting of Shareholders to be held on September 29, 2021, are incorporated by reference into Part III of this Report to the extent provided therein.</t>
        </is>
      </c>
    </row>
    <row r="38">
      <c r="A38" s="4" t="inlineStr">
        <is>
          <t>Amendment Description</t>
        </is>
      </c>
      <c r="B38" s="4" t="inlineStr">
        <is>
          <t>Worthington Industries, Inc. (“Worthington Industries”) hereby amends its Annual Report on Form 10-K for the fiscal year ended May 31, 2021, filed with the Securities and Exchange Commission (the “SEC”) on July 30, 2021 (the “Form 10-K”), as set forth in this Annual Report on Form 10-K/A (Amendment No. 1) (this “Form 10-K/A”).
This Form 10-K/A is being filed solely to modify hyperlinks within the Index to Exhibits to include the “Consent of Independent Registered Public Accounting Firm” as Exhibit 23.1 and the “Consent of Independent Auditors” as Exhibit 23.2.  The inclusion of the “Consent of Independent Registered Public Accounting Firm” does not affect the report of KPMG LLP dated July 30, 2021, with respect to the consolidated financial statements and financial statement schedule II of Worthington Industries and the effectiveness of internal control over financial reporting included in the Form 10-K.  The inclusion of the “Consent of Independent Auditors” as Exhibit 23.2 does not affect the report of KPMG LLP dated February 16, 2021, with respect to the consolidated financial statements of Worthington Armstrong Venture and its subsidiaries.
This Form 10-K/A also includes currently-dated certifications by Worthington Industries’ Principal Executive Officer and Principal Financial Officer pursuant to Section 302 of the Sarbanes-Oxley Act of 2002 and Rule 13a-14(a)/15d-14(a) under the Securities Exchange Act of 1934, as amended, in addition to the Exhibit 23.1 and the Exhibit 23.2 referred to above.  Accordingly, Part IV, Item 15 of the Form 10-K is amended to reflect the filing of these exhibits.
No other changes are being made to the Form 10-K by means of this Form 10-K/A.  This Form 10-K/A does not reflect subsequent events occurring after the original filing date of the Form 10-K or update in any way disclosures made in the Form 10-K other than as described above.  This Form 10-K/A should be read in conjunction with Worthington Industries’ filings with the SEC subsequent to the filing of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9:07:43Z</dcterms:created>
  <dcterms:modified xmlns:dcterms="http://purl.org/dc/terms/" xmlns:xsi="http://www.w3.org/2001/XMLSchema-instance" xsi:type="dcterms:W3CDTF">2021-10-12T19:07:43Z</dcterms:modified>
</cp:coreProperties>
</file>